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Jul. 02, 2022</t>
        </is>
      </c>
      <c r="C2" s="2" t="inlineStr">
        <is>
          <t>Sep. 23, 2022</t>
        </is>
      </c>
      <c r="D2" s="2" t="inlineStr">
        <is>
          <t>Dec. 31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Amendment No. 1 on Form 10-K/A (this “Form
10-K/A”) to the Annual Report on Form 10-K of Tuesday Morning Corporation (the “Company”) for the fiscal year ended
July 2, 2022, filed with the Securities and Exchange Commission (the “SEC”) on September 28, 2022 (the “Original 10-K”)
is being filed solely for the purpose of including the information required by Part III of Form 10-K. This information was previously
omitted from the Original 10-K in reliance on General Instruction G(3) to Form 10-K, which permits the information in the above referenced
items to be incorporated in the Form 10-K by reference from our definitive proxy statement if such statement is filed no later than 120
days after our fiscal year-end. We are filing this Amendment No. 1 to include Part III information in our Form 10-K because we will not
file a definitive proxy statement containing such information within 120 days after the end of the fiscal year covered by the Original
10-K. In addition, this Form 10-K/A deletes the reference on the cover of the Original 10-K to the incorporation by reference of portions
of our proxy statement into Part III of the Original 10-K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 02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7-02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0432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TUESDAY MORNING CORP/D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878726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75-239853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6250 LBJ Freewa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Dalla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TX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7524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972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387-3562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TUEM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134611002</v>
      </c>
    </row>
    <row r="36">
      <c r="A36" s="4" t="inlineStr">
        <is>
          <t>Entity Bankruptcy Proceedings, Reporting Current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76163768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tru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Grant
Thornton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Dallas,
Texas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248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8T20:15:15Z</dcterms:created>
  <dcterms:modified xmlns:dcterms="http://purl.org/dc/terms/" xmlns:xsi="http://www.w3.org/2001/XMLSchema-instance" xsi:type="dcterms:W3CDTF">2022-10-28T20:15:15Z</dcterms:modified>
</cp:coreProperties>
</file>